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HISTORY AND ORGANIZATION OF THE"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SUPPLEMENTAL CASH FLOW DISCLOSU" sheetId="12" state="visible" r:id="rId12"/>
    <sheet xmlns:r="http://schemas.openxmlformats.org/officeDocument/2006/relationships" name="FINANCIAL INSTRUMENTS" sheetId="13" state="visible" r:id="rId13"/>
    <sheet xmlns:r="http://schemas.openxmlformats.org/officeDocument/2006/relationships" name="Summary of Significant Accounti" sheetId="14" state="visible" r:id="rId14"/>
    <sheet xmlns:r="http://schemas.openxmlformats.org/officeDocument/2006/relationships" name="SIGNIFICANT ACCOUNTING POLICI_2" sheetId="15" state="visible" r:id="rId15"/>
    <sheet xmlns:r="http://schemas.openxmlformats.org/officeDocument/2006/relationships" name="RELATED PARTY TRANSACTIONS (Nar" sheetId="16" state="visible" r:id="rId16"/>
    <sheet xmlns:r="http://schemas.openxmlformats.org/officeDocument/2006/relationships" name="SUPPLEMENTAL CASH FLOW DISCLO_2" sheetId="17" state="visible" r:id="rId17"/>
  </sheets>
  <definedNames/>
  <calcPr calcId="124519" fullCalcOnLoad="1"/>
</workbook>
</file>

<file path=xl/sharedStrings.xml><?xml version="1.0" encoding="utf-8"?>
<sst xmlns="http://schemas.openxmlformats.org/spreadsheetml/2006/main" uniqueCount="141">
  <si>
    <t>Document and Entity Information - shares</t>
  </si>
  <si>
    <t>9 Months Ended</t>
  </si>
  <si>
    <t>Apr. 30, 2019</t>
  </si>
  <si>
    <t>Jun. 19, 2019</t>
  </si>
  <si>
    <t>Document Type</t>
  </si>
  <si>
    <t>10-Q</t>
  </si>
  <si>
    <t>Amendment Flag</t>
  </si>
  <si>
    <t>false</t>
  </si>
  <si>
    <t>Document Period End Date</t>
  </si>
  <si>
    <t>Apr. 30,
		2019</t>
  </si>
  <si>
    <t>Entity Registrant Name</t>
  </si>
  <si>
    <t>INFITECH VENTURES INC</t>
  </si>
  <si>
    <t>Entity Central Index Key</t>
  </si>
  <si>
    <t>0001129096</t>
  </si>
  <si>
    <t>Current Fiscal Year End Date</t>
  </si>
  <si>
    <t>--07-31</t>
  </si>
  <si>
    <t>Entity Filer Category</t>
  </si>
  <si>
    <t>Non-accelerated Filer</t>
  </si>
  <si>
    <t>Entity Common Stock, Shares Outstanding</t>
  </si>
  <si>
    <t>Entity Current Reporting Status</t>
  </si>
  <si>
    <t>Yes</t>
  </si>
  <si>
    <t>Document Fiscal Year Focus</t>
  </si>
  <si>
    <t>2019</t>
  </si>
  <si>
    <t>Document Fiscal Period Focus</t>
  </si>
  <si>
    <t>Q3</t>
  </si>
  <si>
    <t>Entity Shell Company</t>
  </si>
  <si>
    <t>true</t>
  </si>
  <si>
    <t>Entity Small Business</t>
  </si>
  <si>
    <t>Entity Emerging Growth Company</t>
  </si>
  <si>
    <t>BALANCE SHEETS - USD ($)</t>
  </si>
  <si>
    <t>Jul. 31, 2018</t>
  </si>
  <si>
    <t>Current</t>
  </si>
  <si>
    <t>Cash</t>
  </si>
  <si>
    <t>Total assets</t>
  </si>
  <si>
    <t>Accounts payable and accrued liabilities</t>
  </si>
  <si>
    <t>Accounts payable and accrued liabilities - related party</t>
  </si>
  <si>
    <t>Due to related parties</t>
  </si>
  <si>
    <t>Total current liabilities</t>
  </si>
  <si>
    <t>Stockholders' deficiency</t>
  </si>
  <si>
    <t>Common stock Authorized 100,000,000 common shares with par value of $0.001 Issued and outstanding 15,128,332 shares (July 31, 2018 - 15,128,332)</t>
  </si>
  <si>
    <t>Additional paid-in capital</t>
  </si>
  <si>
    <t>Accumulated deficit</t>
  </si>
  <si>
    <t>Total stockholders' deficiency</t>
  </si>
  <si>
    <t>Total liabilities and stockholders' deficiency</t>
  </si>
  <si>
    <t>BALANCE SHEETS (PARENTHETICAL) - $ / shares</t>
  </si>
  <si>
    <t>Common Stock, Shares Authorized</t>
  </si>
  <si>
    <t>Common Stock, Par Value Per Share</t>
  </si>
  <si>
    <t>Common Stock, Shares, Issued</t>
  </si>
  <si>
    <t>Common Stock, Shares, Outstanding</t>
  </si>
  <si>
    <t>STATEMENTS OF OPERATIONS - USD ($)</t>
  </si>
  <si>
    <t>3 Months Ended</t>
  </si>
  <si>
    <t>Apr. 30, 2018</t>
  </si>
  <si>
    <t>Expenses</t>
  </si>
  <si>
    <t>Contributed executive services</t>
  </si>
  <si>
    <t>Office</t>
  </si>
  <si>
    <t>Professional fees</t>
  </si>
  <si>
    <t>Rent</t>
  </si>
  <si>
    <t>Foreign exchange gain</t>
  </si>
  <si>
    <t>Net loss</t>
  </si>
  <si>
    <t>Basic and diluted net loss per share (in dollars per share)</t>
  </si>
  <si>
    <t>Weighted average number of common shares outstanding, basic and diluted (in shares)</t>
  </si>
  <si>
    <t>STATEMENTS OF STOCKHOLDERS' EQUITY - USD ($)</t>
  </si>
  <si>
    <t>Common Shares [Member]</t>
  </si>
  <si>
    <t>Additional Paid-In Capital [Member]</t>
  </si>
  <si>
    <t>Accumulated Deficit [Member]</t>
  </si>
  <si>
    <t>Total</t>
  </si>
  <si>
    <t>Beginning Balance at Jul. 31, 2017</t>
  </si>
  <si>
    <t>Beginning Balance (Shares) at Jul. 31, 2017</t>
  </si>
  <si>
    <t>Ending Balance at Apr. 30, 2018</t>
  </si>
  <si>
    <t>Ending Balance (Shares) at Apr. 30, 2018</t>
  </si>
  <si>
    <t>Beginning Balance at Jan. 31, 2018</t>
  </si>
  <si>
    <t>Beginning Balance (Shares) at Jan. 31, 2018</t>
  </si>
  <si>
    <t>Beginning Balance at Jul. 31, 2018</t>
  </si>
  <si>
    <t>Beginning Balance (Shares) at Jul. 31, 2018</t>
  </si>
  <si>
    <t>Ending Balance at Apr. 30, 2019</t>
  </si>
  <si>
    <t>Ending Balance (Shares) at Apr. 30, 2019</t>
  </si>
  <si>
    <t>Beginning Balance at Jan. 31, 2019</t>
  </si>
  <si>
    <t>Beginning Balance (Shares) at Jan. 31, 2019</t>
  </si>
  <si>
    <t>STATEMENTS OF CASH FLOWS - USD ($)</t>
  </si>
  <si>
    <t>CASH FLOWS FROM OPERATING ACTIVITIES</t>
  </si>
  <si>
    <t>Items not affecting cash:</t>
  </si>
  <si>
    <t>Unrealized foreign exchange loss</t>
  </si>
  <si>
    <t>Changes in non-cash working capital items:</t>
  </si>
  <si>
    <t>Decrease in accounts payable and accrued liabilities</t>
  </si>
  <si>
    <t>Increase in accounts payable and accrued liabilities -related party</t>
  </si>
  <si>
    <t>Net cash used in operating activities</t>
  </si>
  <si>
    <t>CASH FLOWS FROM FINANCING ACTIVITIES</t>
  </si>
  <si>
    <t>Increase in due to related parties</t>
  </si>
  <si>
    <t>Net cash provided by financing activities</t>
  </si>
  <si>
    <t>Change in cash for the period</t>
  </si>
  <si>
    <t>Cash, beginning of period</t>
  </si>
  <si>
    <t>Cash, end of period</t>
  </si>
  <si>
    <t>Cash paid for interest during the period</t>
  </si>
  <si>
    <t>Cash paid for income taxes during the period</t>
  </si>
  <si>
    <t>HISTORY AND ORGANIZATION OF THE COMPANY</t>
  </si>
  <si>
    <t>HISTORY AND ORGANIZATION OF THE COMPANY [Text Block]</t>
  </si>
  <si>
    <t>1.
HISTORY AND ORGANIZATION OF THE COMPANY
Infitech Ventures Inc. (the “Company”) was incorporated on October 24, 2000 under the Laws of the State of Nevada. The Company intended to develop and market a wax technology relating to the process of solidifying and removing spilled oil on land and water. The Company is currently exploring new business opportunities. All of the Company’s assets are held in Canada.
All amounts are stated in United States dollars unless otherwise noted.</t>
  </si>
  <si>
    <t>GOING CONCERN</t>
  </si>
  <si>
    <t>GOING CONCERN [Text Block]</t>
  </si>
  <si>
    <t>2.
GOING CONCERN
These financial statements have been prepared in conformity with generally accepted accounting principles in the United States of America with the on-going assumption that the Company will be able to realize its assets and discharge its liabilities in the normal course of business. However, certain conditions noted below currently exist which raise substantial doubt about the Company’s ability to continue as a going concern.
The operations of the Company have primarily been funded by the issuance of common stock and funding from related parties. Continued operations of the Company are dependent on the Company’s ability to complete equity financings or generate profitable operations in the future. Management’s plan in this regard is to secure additional funds through future equity sales. Such sales may not be available or may not be available on reasonable terms.
There can be no assurance the Company will be able to continue to raise funds in which case the Company may be unable to meet its obligations. Should the Company be unable to realize economic benefit from its assets and discharge its liabilities in the normal course of business, the net realizable value of assets may be materially less than the amounts recorded on the balance sheets. These financial statements do not include any adjustments to the amounts and classifications of assets and liabilities that might be necessary should the Company be unable to continue as a going concern.
The current market conditions and volatility increase the uncertainty of the Company’s ability to continue as a going concern given the need to both curtail expenditures and to raise additional funds. The Company is experiencing, and has experienced, negative operating cash flows. The Company will continue to search for new or alternate sources of financing but anticipates that the current market conditions may impact the ability to source such funds.</t>
  </si>
  <si>
    <t>SIGNIFICANT ACCOUNTING POLICIES</t>
  </si>
  <si>
    <t>SIGNIFICANT ACCOUNTING POLICIES [Text Block]</t>
  </si>
  <si>
    <t>3.
SIGNIFICANT ACCOUNTING POLICIES
The significant accounting policies adopted by the Company are as follows:
Generally accepted accounting principles
The accompanying unaudited financial statements have been prepared by the Company in conformity with accounting principles generally accepted in the United States of America applicable to interim financial information and with the rules and regulations of the United States Securities and Exchange Commission. Accordingly, certain information and note disclosures normally included in financial statements prepared in accordance with generally accepted accounting principles have been condensed, or omitted, pursuant to such rules and regulations. In the opinion of Management, the unaudited interim financial statements include all adjustments necessary for the fair presentation of the results of the interim periods presented. All adjustments are of a normal recurring nature, except as otherwise noted below. These financial statements should be read in conjunction with the Company’s audited financial statements and notes thereto for the year ended July 31, 2018, included in the Company’s Form 10-K, filed with the Securities and Exchange Commission. The results of operations for the interim periods are not necessarily indicative of the results of operations for any other interim period or for a full fiscal year.
Use of estimates
These financial statements have been prepared in conformity with generally accepted accounting principles in the United States of America. 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ese estimates.
Foreign currency translation
Transaction amounts denominated in foreign currencies are translated at exchange rates prevailing at transaction dates. Carrying values of monetary assets and liabilities are adjusted at each balance sheet date to reflect the exchange rate at that date. Non-monetary assets and liabilities are translated at the exchange rate on the original transaction date. Gains and losses from restatement of foreign currency monetary assets and liabilities are included in the statements of operations. Revenues and expenses are translated at the rates of exchange prevailing on the dates such items are recognized in the statement of operations.
Cash and cash equivalents
The Company considers cash held at banks and all highly liquid investments with original maturities of three months or less to be cash and cash equivalents. At April 30, 2019 and July 31, 2018, the Company did not hold any cash equivalents.
Accounting for impairment of long-lived assets and for long-lived assets to be disposed of
Long-lived assets to be held and used by the Company are continually reviewed to determine whether any events or changes in circumstances indicate that the carrying amount of the asset may not be recoverable.
For long-lived assets to be held and used, the Company bases its evaluation on such impairment indicators as the nature of the assets, the future economic benefit of the assets, any historical or future profitability measurements, as well as other external market conditions or factors that may be present. In the event that facts and circumstances indicate that the carrying amount of an asset may not be recoverable and an estimate of future undiscounted cash flows is less than the carrying amount of an asset, an impairment loss will be recognized.
Contributed executive services
The Company is required to report all costs of conducting its business. Accordingly, the Company records the fair value of contributed executive services provided to the Company at no cost as compensation expense, with a corresponding increase to additional paid-in capital, in the year in which the services are provided.
For each of the nine month periods ended April 30, 2019 and 2018 the Company recorded contributed executive services in the amount of $45,000.
Income taxes
A deferred tax asset or liability is recorded for all temporary differences between financial and tax reporting and net operating loss carry forwards. Deferred tax expenses (benefit) result from the net change during the period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loss per share
Basic net loss per share is computed by dividing net loss attributable to common stockholders by the weighted average number of shares of common stock outstanding during the period. Diluted net loss per share takes into consideration shares of common stock outstanding (computed under basic net loss per share) and potentially dilutive shares of common stock.
Recent accounting pronouncements
In November 2015, the FASB issued ASU 2015-17, Balance Sheet Classification of Deferred Taxes (“ASU 2015- 17”). ASU 2015-17 requires companies to classify all deferred tax assets or liabilities as noncurrent on the balance sheet rather than separately disclosing deferred taxes as current and noncurrent. This standard is effective for the Company beginning on August 1, 2018 and can be applied either prospectively or retrospectively to all periods presented upon adoption. The standard did not have any impact on the Company’s financial statements.
In January 2016, FASB issued a new standard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new standard is effective for the Company beginning August 1, 2018. The standard did not have any impact on the Company’s financial statements.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The standard did not have any impact on the Company’s financial statements.
On February 25, 2016, the FASB issued ASU No. 2016-02, “Leases”. This ASU applies to public companies beginning January 1, 2019 and affects the requirement that lessees account for all leases – both operating and finance – on the balance sheet while recognizing both an asset for the right to use the leased asset and an obligation to make lease payments over the lease term. The Company is currently evaluating the impact of the adoption of this standard, but does not expect it to have any significant impact on its financials statements.
There are no other recent accounting pronouncements which are expected to have a material effect on the Company’s financial statements.</t>
  </si>
  <si>
    <t>CAPITAL STOCK</t>
  </si>
  <si>
    <t>CAPITAL STOCK [Text Block]</t>
  </si>
  <si>
    <t>4.
CAPITAL STOCK
Holders of common stock are entitled to one vote for each share held. There are no restrictions that limit the Company's ability to pay dividends on its common stock. The Company has not declared any dividends since incorporation.</t>
  </si>
  <si>
    <t>RELATED PARTY TRANSACTIONS</t>
  </si>
  <si>
    <t>RELATED PARTY TRANSACTIONS [Text Block]</t>
  </si>
  <si>
    <t>5.
RELATED PARTY TRANSACTIONS
At April 30, 2019, there is $367,414 (July 31, 2018 - $341,473) due to a director and shareholder of the Company. The amounts are unsecured, non-interest bearing and are due on demand.
For each of the nine months ended April 30, 2019 and 2018 the Company accrued rent of $1,800 to a director of the Company. Rent is accrued on a month to month basis. At April 30, 2019 there is $37,800 (July 31, 2018 - $36,000) payable to a related party with respect to rent payable.
For each of the nine months ended April 30, 2019 and 2018 there was $45,000 in contributed executive services recorded in additional paid in capital in relation to services of the Company’s sole director.
These transactions were in the normal course of operations and were measured at the exchange value which represents the amount of consideration established and agreed to by the related parties.</t>
  </si>
  <si>
    <t>SUPPLEMENTAL CASH FLOW DISCLOSURE</t>
  </si>
  <si>
    <t>SUPPLEMENTAL CASH FLOW DISCLOSURE [Text Block]</t>
  </si>
  <si>
    <t>6.
SUPPLEMENTAL CASH FLOW DISCLOSURE
During the nine months ended April 30, 2019 and 2018, the Company’s sole director contributed $45,000 as executive services which was recorded as additional paid in capital.</t>
  </si>
  <si>
    <t>FINANCIAL INSTRUMENTS</t>
  </si>
  <si>
    <t>FINANCIAL INSTRUMENTS [Text Block]</t>
  </si>
  <si>
    <t>7.
FINANCIAL INSTRU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Cash is classified as held for trading, and is measured at fair value using Level 1 inputs. Accounts payable and accrued liabilities, accounts payable and accrued liabilities – related party, and due to related parties are classified as other financial liabilities, and have a fair value approximating their carrying value, due to their short-term nature. Unless otherwise noted, it is management’s opinion that the Company is not exposed to significant interest, currency or credit risks arising from these financial instruments.</t>
  </si>
  <si>
    <t>Summary of Significant Accounting Policies (Policies)</t>
  </si>
  <si>
    <t>Generally accepted accounting principles [Policy Text Block]</t>
  </si>
  <si>
    <t>Generally accepted accounting principles
The accompanying unaudited financial statements have been prepared by the Company in conformity with accounting principles generally accepted in the United States of America applicable to interim financial information and with the rules and regulations of the United States Securities and Exchange Commission. Accordingly, certain information and note disclosures normally included in financial statements prepared in accordance with generally accepted accounting principles have been condensed, or omitted, pursuant to such rules and regulations. In the opinion of Management, the unaudited interim financial statements include all adjustments necessary for the fair presentation of the results of the interim periods presented. All adjustments are of a normal recurring nature, except as otherwise noted below. These financial statements should be read in conjunction with the Company’s audited financial statements and notes thereto for the year ended July 31, 2018, included in the Company’s Form 10-K, filed with the Securities and Exchange Commission. The results of operations for the interim periods are not necessarily indicative of the results of operations for any other interim period or for a full fiscal year.</t>
  </si>
  <si>
    <t>Use of estimates [Policy Text Block]</t>
  </si>
  <si>
    <t>Use of estimates
These financial statements have been prepared in conformity with generally accepted accounting principles in the United States of America. 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ese estimates.</t>
  </si>
  <si>
    <t>Foreign currency translation [Policy Text Block]</t>
  </si>
  <si>
    <t>Foreign currency translation
Transaction amounts denominated in foreign currencies are translated at exchange rates prevailing at transaction dates. Carrying values of monetary assets and liabilities are adjusted at each balance sheet date to reflect the exchange rate at that date. Non-monetary assets and liabilities are translated at the exchange rate on the original transaction date. Gains and losses from restatement of foreign currency monetary assets and liabilities are included in the statements of operations. Revenues and expenses are translated at the rates of exchange prevailing on the dates such items are recognized in the statement of operations.</t>
  </si>
  <si>
    <t>Cash and cash equivalents [Policy Text Block]</t>
  </si>
  <si>
    <t>Cash and cash equivalents
The Company considers cash held at banks and all highly liquid investments with original maturities of three months or less to be cash and cash equivalents. At April 30, 2019 and July 31, 2018, the Company did not hold any cash equivalents.</t>
  </si>
  <si>
    <t>Accounting for impairment of long-lived assets and for long-lived assets to be disposed of [Policy Text Block]</t>
  </si>
  <si>
    <t>Accounting for impairment of long-lived assets and for long-lived assets to be disposed of
Long-lived assets to be held and used by the Company are continually reviewed to determine whether any events or changes in circumstances indicate that the carrying amount of the asset may not be recoverable.
For long-lived assets to be held and used, the Company bases its evaluation on such impairment indicators as the nature of the assets, the future economic benefit of the assets, any historical or future profitability measurements, as well as other external market conditions or factors that may be present. In the event that facts and circumstances indicate that the carrying amount of an asset may not be recoverable and an estimate of future undiscounted cash flows is less than the carrying amount of an asset, an impairment loss will be recognized.</t>
  </si>
  <si>
    <t>Contributed executive services [Policy Text Block]</t>
  </si>
  <si>
    <t>Contributed executive services
The Company is required to report all costs of conducting its business. Accordingly, the Company records the fair value of contributed executive services provided to the Company at no cost as compensation expense, with a corresponding increase to additional paid-in capital, in the year in which the services are provided.
For each of the nine month periods ended April 30, 2019 and 2018 the Company recorded contributed executive services in the amount of $45,000.</t>
  </si>
  <si>
    <t>Income taxes [Policy Text Block]</t>
  </si>
  <si>
    <t>Income taxes
A deferred tax asset or liability is recorded for all temporary differences between financial and tax reporting and net operating loss carry forwards. Deferred tax expenses (benefit) result from the net change during the period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loss per share [Policy Text Block]</t>
  </si>
  <si>
    <t>Net loss per share
Basic net loss per share is computed by dividing net loss attributable to common stockholders by the weighted average number of shares of common stock outstanding during the period. Diluted net loss per share takes into consideration shares of common stock outstanding (computed under basic net loss per share) and potentially dilutive shares of common stock.</t>
  </si>
  <si>
    <t>Recent accounting pronouncements [Policy Text Block]</t>
  </si>
  <si>
    <t>Recent accounting pronouncements
In November 2015, the FASB issued ASU 2015-17, Balance Sheet Classification of Deferred Taxes (“ASU 2015- 17”). ASU 2015-17 requires companies to classify all deferred tax assets or liabilities as noncurrent on the balance sheet rather than separately disclosing deferred taxes as current and noncurrent. This standard is effective for the Company beginning on August 1, 2018 and can be applied either prospectively or retrospectively to all periods presented upon adoption. The standard did not have any impact on the Company’s financial statements.
In January 2016, FASB issued a new standard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new standard is effective for the Company beginning August 1, 2018. The standard did not have any impact on the Company’s financial statements.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The standard did not have any impact on the Company’s financial statements.
On February 25, 2016, the FASB issued ASU No. 2016-02, “Leases”. This ASU applies to public companies beginning January 1, 2019 and affects the requirement that lessees account for all leases – both operating and finance – on the balance sheet while recognizing both an asset for the right to use the leased asset and an obligation to make lease payments over the lease term. The Company is currently evaluating the impact of the adoption of this standard, but does not expect it to have any significant impact on its financials statements.
There are no other recent accounting pronouncements which are expected to have a material effect on the Company’s financial statements.</t>
  </si>
  <si>
    <t>SIGNIFICANT ACCOUNTING POLICIES (Narrative) (Details) - USD ($)</t>
  </si>
  <si>
    <t>RELATED PARTY TRANSACTIONS (Narrative) (Details) - USD ($)</t>
  </si>
  <si>
    <t>Due to Officers or Stockholders, Current</t>
  </si>
  <si>
    <t>Due to Related Parties, Current</t>
  </si>
  <si>
    <t>Rent [Member]</t>
  </si>
  <si>
    <t>Related Party Transaction, Amounts of Transaction</t>
  </si>
  <si>
    <t>SUPPLEMENTAL CASH FLOW DISCLOSURE (Narrative) (Details)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C10" s="4" t="n">
        <v>15128332</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26</v>
      </c>
    </row>
    <row r="16" spans="1:3">
      <c r="A16" s="3" t="s">
        <v>28</v>
      </c>
      <c r="B16" s="3"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104</v>
      </c>
      <c r="B3" s="3"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06</v>
      </c>
      <c r="B1" s="2" t="s">
        <v>1</v>
      </c>
    </row>
    <row r="2" spans="1:2">
      <c r="B2" s="2" t="s">
        <v>2</v>
      </c>
    </row>
    <row r="3" spans="1:2">
      <c r="A3" s="3" t="s">
        <v>107</v>
      </c>
      <c r="B3" s="3"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09</v>
      </c>
      <c r="B1" s="2" t="s">
        <v>1</v>
      </c>
    </row>
    <row r="2" spans="1:2">
      <c r="B2" s="2" t="s">
        <v>2</v>
      </c>
    </row>
    <row r="3" spans="1:2">
      <c r="A3" s="3" t="s">
        <v>110</v>
      </c>
      <c r="B3" s="3"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v>
      </c>
    </row>
    <row r="3" spans="1:2">
      <c r="A3" s="3" t="s">
        <v>113</v>
      </c>
      <c r="B3" s="3"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c r="B3" s="3" t="s">
        <v>117</v>
      </c>
    </row>
    <row r="4" spans="1:2">
      <c r="A4" s="3" t="s">
        <v>118</v>
      </c>
      <c r="B4" s="3" t="s">
        <v>119</v>
      </c>
    </row>
    <row r="5" spans="1:2">
      <c r="A5" s="3" t="s">
        <v>120</v>
      </c>
      <c r="B5" s="3" t="s">
        <v>121</v>
      </c>
    </row>
    <row r="6" spans="1:2">
      <c r="A6" s="3" t="s">
        <v>122</v>
      </c>
      <c r="B6" s="3" t="s">
        <v>123</v>
      </c>
    </row>
    <row r="7" spans="1:2">
      <c r="A7" s="3" t="s">
        <v>124</v>
      </c>
      <c r="B7" s="3" t="s">
        <v>125</v>
      </c>
    </row>
    <row r="8" spans="1:2">
      <c r="A8" s="3" t="s">
        <v>126</v>
      </c>
      <c r="B8" s="3" t="s">
        <v>127</v>
      </c>
    </row>
    <row r="9" spans="1:2">
      <c r="A9" s="3" t="s">
        <v>128</v>
      </c>
      <c r="B9" s="3" t="s">
        <v>129</v>
      </c>
    </row>
    <row r="10" spans="1:2">
      <c r="A10" s="3" t="s">
        <v>130</v>
      </c>
      <c r="B10" s="3" t="s">
        <v>131</v>
      </c>
    </row>
    <row r="11" spans="1:2">
      <c r="A11" s="3" t="s">
        <v>132</v>
      </c>
      <c r="B11" s="3"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34</v>
      </c>
      <c r="B1" s="2" t="s">
        <v>50</v>
      </c>
      <c r="D1" s="2" t="s">
        <v>1</v>
      </c>
    </row>
    <row r="2" spans="1:5">
      <c r="B2" s="2" t="s">
        <v>2</v>
      </c>
      <c r="C2" s="2" t="s">
        <v>51</v>
      </c>
      <c r="D2" s="2" t="s">
        <v>2</v>
      </c>
      <c r="E2" s="2" t="s">
        <v>51</v>
      </c>
    </row>
    <row r="3" spans="1:5">
      <c r="A3" s="3" t="s">
        <v>53</v>
      </c>
      <c r="B3" s="6" t="n">
        <v>15000</v>
      </c>
      <c r="C3" s="6" t="n">
        <v>15000</v>
      </c>
      <c r="D3" s="6" t="n">
        <v>45000</v>
      </c>
      <c r="E3" s="6" t="n">
        <v>450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135</v>
      </c>
      <c r="B1" s="2" t="s">
        <v>50</v>
      </c>
      <c r="D1" s="2" t="s">
        <v>1</v>
      </c>
    </row>
    <row r="2" spans="1:6">
      <c r="B2" s="2" t="s">
        <v>2</v>
      </c>
      <c r="C2" s="2" t="s">
        <v>51</v>
      </c>
      <c r="D2" s="2" t="s">
        <v>2</v>
      </c>
      <c r="E2" s="2" t="s">
        <v>51</v>
      </c>
      <c r="F2" s="2" t="s">
        <v>30</v>
      </c>
    </row>
    <row r="3" spans="1:6">
      <c r="A3" s="3" t="s">
        <v>136</v>
      </c>
      <c r="B3" s="6" t="n">
        <v>367414</v>
      </c>
      <c r="D3" s="6" t="n">
        <v>367414</v>
      </c>
      <c r="F3" s="6" t="n">
        <v>341473</v>
      </c>
    </row>
    <row r="4" spans="1:6">
      <c r="A4" s="3" t="s">
        <v>137</v>
      </c>
      <c r="B4" s="4" t="n">
        <v>367414</v>
      </c>
      <c r="D4" s="4" t="n">
        <v>367414</v>
      </c>
      <c r="F4" s="4" t="n">
        <v>341473</v>
      </c>
    </row>
    <row r="5" spans="1:6">
      <c r="A5" s="3" t="s">
        <v>53</v>
      </c>
      <c r="B5" s="4" t="n">
        <v>15000</v>
      </c>
      <c r="C5" s="6" t="n">
        <v>15000</v>
      </c>
      <c r="D5" s="4" t="n">
        <v>45000</v>
      </c>
      <c r="E5" s="6" t="n">
        <v>45000</v>
      </c>
    </row>
    <row r="6" spans="1:6">
      <c r="A6" s="3" t="s">
        <v>138</v>
      </c>
    </row>
    <row r="7" spans="1:6">
      <c r="A7" s="3" t="s">
        <v>139</v>
      </c>
      <c r="D7" s="4" t="n">
        <v>1800</v>
      </c>
      <c r="E7" s="6" t="n">
        <v>1800</v>
      </c>
    </row>
    <row r="8" spans="1:6">
      <c r="A8" s="3" t="s">
        <v>137</v>
      </c>
      <c r="B8" s="6" t="n">
        <v>37800</v>
      </c>
      <c r="D8" s="6" t="n">
        <v>37800</v>
      </c>
      <c r="F8" s="6" t="n">
        <v>36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40</v>
      </c>
      <c r="B1" s="2" t="s">
        <v>50</v>
      </c>
      <c r="D1" s="2" t="s">
        <v>1</v>
      </c>
    </row>
    <row r="2" spans="1:5">
      <c r="B2" s="2" t="s">
        <v>2</v>
      </c>
      <c r="C2" s="2" t="s">
        <v>51</v>
      </c>
      <c r="D2" s="2" t="s">
        <v>2</v>
      </c>
      <c r="E2" s="2" t="s">
        <v>51</v>
      </c>
    </row>
    <row r="3" spans="1:5">
      <c r="A3" s="3" t="s">
        <v>53</v>
      </c>
      <c r="B3" s="6" t="n">
        <v>15000</v>
      </c>
      <c r="C3" s="6" t="n">
        <v>15000</v>
      </c>
      <c r="D3" s="6" t="n">
        <v>45000</v>
      </c>
      <c r="E3" s="6" t="n">
        <v>45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5" t="s">
        <v>31</v>
      </c>
    </row>
    <row r="3" spans="1:3">
      <c r="A3" s="3" t="s">
        <v>32</v>
      </c>
      <c r="B3" s="6" t="n">
        <v>940</v>
      </c>
      <c r="C3" s="6" t="n">
        <v>511</v>
      </c>
    </row>
    <row r="4" spans="1:3">
      <c r="A4" s="3" t="s">
        <v>33</v>
      </c>
      <c r="B4" s="4" t="n">
        <v>940</v>
      </c>
      <c r="C4" s="4" t="n">
        <v>511</v>
      </c>
    </row>
    <row r="5" spans="1:3">
      <c r="A5" s="5" t="s">
        <v>31</v>
      </c>
    </row>
    <row r="6" spans="1:3">
      <c r="A6" s="3" t="s">
        <v>34</v>
      </c>
      <c r="B6" s="4" t="n">
        <v>7714</v>
      </c>
      <c r="C6" s="4" t="n">
        <v>14355</v>
      </c>
    </row>
    <row r="7" spans="1:3">
      <c r="A7" s="3" t="s">
        <v>35</v>
      </c>
      <c r="B7" s="4" t="n">
        <v>37800</v>
      </c>
      <c r="C7" s="4" t="n">
        <v>36000</v>
      </c>
    </row>
    <row r="8" spans="1:3">
      <c r="A8" s="3" t="s">
        <v>36</v>
      </c>
      <c r="B8" s="4" t="n">
        <v>367414</v>
      </c>
      <c r="C8" s="4" t="n">
        <v>341473</v>
      </c>
    </row>
    <row r="9" spans="1:3">
      <c r="A9" s="3" t="s">
        <v>37</v>
      </c>
      <c r="B9" s="4" t="n">
        <v>412928</v>
      </c>
      <c r="C9" s="4" t="n">
        <v>391828</v>
      </c>
    </row>
    <row r="10" spans="1:3">
      <c r="A10" s="5" t="s">
        <v>38</v>
      </c>
    </row>
    <row r="11" spans="1:3">
      <c r="A11" s="3" t="s">
        <v>39</v>
      </c>
      <c r="B11" s="4" t="n">
        <v>15128</v>
      </c>
      <c r="C11" s="4" t="n">
        <v>15128</v>
      </c>
    </row>
    <row r="12" spans="1:3">
      <c r="A12" s="3" t="s">
        <v>40</v>
      </c>
      <c r="B12" s="4" t="n">
        <v>1228132</v>
      </c>
      <c r="C12" s="4" t="n">
        <v>1183132</v>
      </c>
    </row>
    <row r="13" spans="1:3">
      <c r="A13" s="3" t="s">
        <v>41</v>
      </c>
      <c r="B13" s="4" t="n">
        <v>-1655248</v>
      </c>
      <c r="C13" s="4" t="n">
        <v>-1589577</v>
      </c>
    </row>
    <row r="14" spans="1:3">
      <c r="A14" s="3" t="s">
        <v>42</v>
      </c>
      <c r="B14" s="4" t="n">
        <v>-411988</v>
      </c>
      <c r="C14" s="4" t="n">
        <v>-391317</v>
      </c>
    </row>
    <row r="15" spans="1:3">
      <c r="A15" s="3" t="s">
        <v>43</v>
      </c>
      <c r="B15" s="6" t="n">
        <v>940</v>
      </c>
      <c r="C15" s="6" t="n">
        <v>5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30</v>
      </c>
    </row>
    <row r="2" spans="1:3">
      <c r="A2" s="3" t="s">
        <v>45</v>
      </c>
      <c r="B2" s="4" t="n">
        <v>100000000</v>
      </c>
      <c r="C2" s="4" t="n">
        <v>100000000</v>
      </c>
    </row>
    <row r="3" spans="1:3">
      <c r="A3" s="3" t="s">
        <v>46</v>
      </c>
      <c r="B3" s="7" t="n">
        <v>0.001</v>
      </c>
      <c r="C3" s="7" t="n">
        <v>0.001</v>
      </c>
    </row>
    <row r="4" spans="1:3">
      <c r="A4" s="3" t="s">
        <v>47</v>
      </c>
      <c r="B4" s="4" t="n">
        <v>15128332</v>
      </c>
      <c r="C4" s="4" t="n">
        <v>15128332</v>
      </c>
    </row>
    <row r="5" spans="1:3">
      <c r="A5" s="3" t="s">
        <v>48</v>
      </c>
      <c r="B5" s="4" t="n">
        <v>15128332</v>
      </c>
      <c r="C5" s="4" t="n">
        <v>15128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5" t="s">
        <v>52</v>
      </c>
    </row>
    <row r="4" spans="1:5">
      <c r="A4" s="3" t="s">
        <v>53</v>
      </c>
      <c r="B4" s="6" t="n">
        <v>15000</v>
      </c>
      <c r="C4" s="6" t="n">
        <v>15000</v>
      </c>
      <c r="D4" s="6" t="n">
        <v>45000</v>
      </c>
      <c r="E4" s="6" t="n">
        <v>45000</v>
      </c>
    </row>
    <row r="5" spans="1:5">
      <c r="A5" s="3" t="s">
        <v>54</v>
      </c>
      <c r="B5" s="4" t="n">
        <v>2207</v>
      </c>
      <c r="C5" s="4" t="n">
        <v>2082</v>
      </c>
      <c r="D5" s="4" t="n">
        <v>7646</v>
      </c>
      <c r="E5" s="4" t="n">
        <v>7193</v>
      </c>
    </row>
    <row r="6" spans="1:5">
      <c r="A6" s="3" t="s">
        <v>55</v>
      </c>
      <c r="B6" s="4" t="n">
        <v>4656</v>
      </c>
      <c r="C6" s="4" t="n">
        <v>4857</v>
      </c>
      <c r="D6" s="4" t="n">
        <v>13535</v>
      </c>
      <c r="E6" s="4" t="n">
        <v>14211</v>
      </c>
    </row>
    <row r="7" spans="1:5">
      <c r="A7" s="3" t="s">
        <v>56</v>
      </c>
      <c r="B7" s="4" t="n">
        <v>600</v>
      </c>
      <c r="C7" s="4" t="n">
        <v>600</v>
      </c>
      <c r="D7" s="4" t="n">
        <v>1800</v>
      </c>
      <c r="E7" s="4" t="n">
        <v>1800</v>
      </c>
    </row>
    <row r="8" spans="1:5">
      <c r="A8" s="3" t="s">
        <v>57</v>
      </c>
      <c r="B8" s="4" t="n">
        <v>-1669</v>
      </c>
      <c r="C8" s="4" t="n">
        <v>-3013</v>
      </c>
      <c r="D8" s="4" t="n">
        <v>-2310</v>
      </c>
      <c r="E8" s="4" t="n">
        <v>-1770</v>
      </c>
    </row>
    <row r="9" spans="1:5">
      <c r="A9" s="3" t="s">
        <v>58</v>
      </c>
      <c r="B9" s="6" t="n">
        <v>-20794</v>
      </c>
      <c r="C9" s="6" t="n">
        <v>-19526</v>
      </c>
      <c r="D9" s="6" t="n">
        <v>-65671</v>
      </c>
      <c r="E9" s="6" t="n">
        <v>-66434</v>
      </c>
    </row>
    <row r="10" spans="1:5">
      <c r="A10" s="3" t="s">
        <v>59</v>
      </c>
      <c r="B10" s="6" t="n">
        <v>0</v>
      </c>
      <c r="C10" s="6" t="n">
        <v>0</v>
      </c>
      <c r="D10" s="6" t="n">
        <v>0</v>
      </c>
      <c r="E10" s="6" t="n">
        <v>0</v>
      </c>
    </row>
    <row r="11" spans="1:5">
      <c r="A11" s="3" t="s">
        <v>60</v>
      </c>
      <c r="B11" s="4" t="n">
        <v>15128332</v>
      </c>
      <c r="C11" s="4" t="n">
        <v>15128332</v>
      </c>
      <c r="D11" s="4" t="n">
        <v>15128332</v>
      </c>
      <c r="E11" s="4" t="n">
        <v>151283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5"/>
    <col customWidth="1" max="2" min="2" width="23"/>
    <col customWidth="1" max="3" min="3" width="36"/>
    <col customWidth="1" max="4" min="4" width="29"/>
    <col customWidth="1" max="5" min="5" width="11"/>
  </cols>
  <sheetData>
    <row r="1" spans="1:5">
      <c r="A1" s="1" t="s">
        <v>61</v>
      </c>
      <c r="B1" s="2" t="s">
        <v>62</v>
      </c>
      <c r="C1" s="2" t="s">
        <v>63</v>
      </c>
      <c r="D1" s="2" t="s">
        <v>64</v>
      </c>
      <c r="E1" s="2" t="s">
        <v>65</v>
      </c>
    </row>
    <row r="2" spans="1:5">
      <c r="A2" s="3" t="s">
        <v>66</v>
      </c>
      <c r="B2" s="6" t="n">
        <v>15128</v>
      </c>
      <c r="C2" s="6" t="n">
        <v>1123132</v>
      </c>
      <c r="D2" s="6" t="n">
        <v>-1494415</v>
      </c>
      <c r="E2" s="6" t="n">
        <v>-356155</v>
      </c>
    </row>
    <row r="3" spans="1:5">
      <c r="A3" s="3" t="s">
        <v>67</v>
      </c>
      <c r="B3" s="4" t="n">
        <v>15128332</v>
      </c>
    </row>
    <row r="4" spans="1:5">
      <c r="A4" s="3" t="s">
        <v>53</v>
      </c>
      <c r="C4" s="4" t="n">
        <v>45000</v>
      </c>
      <c r="E4" s="4" t="n">
        <v>45000</v>
      </c>
    </row>
    <row r="5" spans="1:5">
      <c r="A5" s="3" t="s">
        <v>58</v>
      </c>
      <c r="D5" s="4" t="n">
        <v>-66434</v>
      </c>
      <c r="E5" s="4" t="n">
        <v>-66434</v>
      </c>
    </row>
    <row r="6" spans="1:5">
      <c r="A6" s="3" t="s">
        <v>68</v>
      </c>
      <c r="B6" s="6" t="n">
        <v>15128</v>
      </c>
      <c r="C6" s="4" t="n">
        <v>1168132</v>
      </c>
      <c r="D6" s="4" t="n">
        <v>-1560849</v>
      </c>
      <c r="E6" s="4" t="n">
        <v>-377589</v>
      </c>
    </row>
    <row r="7" spans="1:5">
      <c r="A7" s="3" t="s">
        <v>69</v>
      </c>
      <c r="B7" s="4" t="n">
        <v>15128332</v>
      </c>
    </row>
    <row r="8" spans="1:5">
      <c r="A8" s="3" t="s">
        <v>70</v>
      </c>
      <c r="B8" s="6" t="n">
        <v>15128</v>
      </c>
      <c r="C8" s="4" t="n">
        <v>1153132</v>
      </c>
      <c r="D8" s="4" t="n">
        <v>-1541323</v>
      </c>
      <c r="E8" s="4" t="n">
        <v>-373063</v>
      </c>
    </row>
    <row r="9" spans="1:5">
      <c r="A9" s="3" t="s">
        <v>71</v>
      </c>
      <c r="B9" s="4" t="n">
        <v>15128332</v>
      </c>
    </row>
    <row r="10" spans="1:5">
      <c r="A10" s="3" t="s">
        <v>53</v>
      </c>
      <c r="C10" s="4" t="n">
        <v>15000</v>
      </c>
      <c r="E10" s="4" t="n">
        <v>15000</v>
      </c>
    </row>
    <row r="11" spans="1:5">
      <c r="A11" s="3" t="s">
        <v>58</v>
      </c>
      <c r="D11" s="4" t="n">
        <v>-19526</v>
      </c>
      <c r="E11" s="4" t="n">
        <v>-19526</v>
      </c>
    </row>
    <row r="12" spans="1:5">
      <c r="A12" s="3" t="s">
        <v>68</v>
      </c>
      <c r="B12" s="6" t="n">
        <v>15128</v>
      </c>
      <c r="C12" s="4" t="n">
        <v>1168132</v>
      </c>
      <c r="D12" s="4" t="n">
        <v>-1560849</v>
      </c>
      <c r="E12" s="4" t="n">
        <v>-377589</v>
      </c>
    </row>
    <row r="13" spans="1:5">
      <c r="A13" s="3" t="s">
        <v>69</v>
      </c>
      <c r="B13" s="4" t="n">
        <v>15128332</v>
      </c>
    </row>
    <row r="14" spans="1:5">
      <c r="A14" s="3" t="s">
        <v>72</v>
      </c>
      <c r="B14" s="6" t="n">
        <v>15128</v>
      </c>
      <c r="C14" s="4" t="n">
        <v>1183132</v>
      </c>
      <c r="D14" s="4" t="n">
        <v>-1589577</v>
      </c>
      <c r="E14" s="4" t="n">
        <v>-391317</v>
      </c>
    </row>
    <row r="15" spans="1:5">
      <c r="A15" s="3" t="s">
        <v>73</v>
      </c>
      <c r="B15" s="4" t="n">
        <v>15128332</v>
      </c>
    </row>
    <row r="16" spans="1:5">
      <c r="A16" s="3" t="s">
        <v>53</v>
      </c>
      <c r="C16" s="4" t="n">
        <v>45000</v>
      </c>
      <c r="E16" s="4" t="n">
        <v>45000</v>
      </c>
    </row>
    <row r="17" spans="1:5">
      <c r="A17" s="3" t="s">
        <v>58</v>
      </c>
      <c r="D17" s="4" t="n">
        <v>-65671</v>
      </c>
      <c r="E17" s="4" t="n">
        <v>-65671</v>
      </c>
    </row>
    <row r="18" spans="1:5">
      <c r="A18" s="3" t="s">
        <v>74</v>
      </c>
      <c r="B18" s="6" t="n">
        <v>15128</v>
      </c>
      <c r="C18" s="4" t="n">
        <v>1228132</v>
      </c>
      <c r="D18" s="4" t="n">
        <v>-1655248</v>
      </c>
      <c r="E18" s="4" t="n">
        <v>-411988</v>
      </c>
    </row>
    <row r="19" spans="1:5">
      <c r="A19" s="3" t="s">
        <v>75</v>
      </c>
      <c r="B19" s="4" t="n">
        <v>15128332</v>
      </c>
    </row>
    <row r="20" spans="1:5">
      <c r="A20" s="3" t="s">
        <v>76</v>
      </c>
      <c r="B20" s="6" t="n">
        <v>15128</v>
      </c>
      <c r="C20" s="4" t="n">
        <v>1213132</v>
      </c>
      <c r="D20" s="4" t="n">
        <v>-1634454</v>
      </c>
      <c r="E20" s="4" t="n">
        <v>-406194</v>
      </c>
    </row>
    <row r="21" spans="1:5">
      <c r="A21" s="3" t="s">
        <v>77</v>
      </c>
      <c r="B21" s="4" t="n">
        <v>15128332</v>
      </c>
    </row>
    <row r="22" spans="1:5">
      <c r="A22" s="3" t="s">
        <v>53</v>
      </c>
      <c r="C22" s="4" t="n">
        <v>15000</v>
      </c>
      <c r="E22" s="4" t="n">
        <v>15000</v>
      </c>
    </row>
    <row r="23" spans="1:5">
      <c r="A23" s="3" t="s">
        <v>58</v>
      </c>
      <c r="D23" s="4" t="n">
        <v>-20794</v>
      </c>
      <c r="E23" s="4" t="n">
        <v>-20794</v>
      </c>
    </row>
    <row r="24" spans="1:5">
      <c r="A24" s="3" t="s">
        <v>74</v>
      </c>
      <c r="B24" s="6" t="n">
        <v>15128</v>
      </c>
      <c r="C24" s="6" t="n">
        <v>1228132</v>
      </c>
      <c r="D24" s="6" t="n">
        <v>-1655248</v>
      </c>
      <c r="E24" s="6" t="n">
        <v>-411988</v>
      </c>
    </row>
    <row r="25" spans="1:5">
      <c r="A25" s="3" t="s">
        <v>75</v>
      </c>
      <c r="B25" s="4" t="n">
        <v>151283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8</v>
      </c>
      <c r="B1" s="2" t="s">
        <v>1</v>
      </c>
    </row>
    <row r="2" spans="1:3">
      <c r="B2" s="2" t="s">
        <v>2</v>
      </c>
      <c r="C2" s="2" t="s">
        <v>51</v>
      </c>
    </row>
    <row r="3" spans="1:3">
      <c r="A3" s="5" t="s">
        <v>79</v>
      </c>
    </row>
    <row r="4" spans="1:3">
      <c r="A4" s="3" t="s">
        <v>58</v>
      </c>
      <c r="B4" s="6" t="n">
        <v>-65671</v>
      </c>
      <c r="C4" s="6" t="n">
        <v>-66434</v>
      </c>
    </row>
    <row r="5" spans="1:3">
      <c r="A5" s="5" t="s">
        <v>80</v>
      </c>
    </row>
    <row r="6" spans="1:3">
      <c r="A6" s="3" t="s">
        <v>53</v>
      </c>
      <c r="B6" s="4" t="n">
        <v>45000</v>
      </c>
      <c r="C6" s="4" t="n">
        <v>45000</v>
      </c>
    </row>
    <row r="7" spans="1:3">
      <c r="A7" s="3" t="s">
        <v>81</v>
      </c>
      <c r="B7" s="4" t="n">
        <v>-1275</v>
      </c>
      <c r="C7" s="4" t="n">
        <v>-980</v>
      </c>
    </row>
    <row r="8" spans="1:3">
      <c r="A8" s="5" t="s">
        <v>82</v>
      </c>
    </row>
    <row r="9" spans="1:3">
      <c r="A9" s="3" t="s">
        <v>83</v>
      </c>
      <c r="B9" s="4" t="n">
        <v>-6641</v>
      </c>
      <c r="C9" s="4" t="n">
        <v>-4346</v>
      </c>
    </row>
    <row r="10" spans="1:3">
      <c r="A10" s="3" t="s">
        <v>84</v>
      </c>
      <c r="B10" s="4" t="n">
        <v>1800</v>
      </c>
      <c r="C10" s="4" t="n">
        <v>1800</v>
      </c>
    </row>
    <row r="11" spans="1:3">
      <c r="A11" s="3" t="s">
        <v>85</v>
      </c>
      <c r="B11" s="4" t="n">
        <v>-26787</v>
      </c>
      <c r="C11" s="4" t="n">
        <v>-24960</v>
      </c>
    </row>
    <row r="12" spans="1:3">
      <c r="A12" s="5" t="s">
        <v>86</v>
      </c>
    </row>
    <row r="13" spans="1:3">
      <c r="A13" s="3" t="s">
        <v>87</v>
      </c>
      <c r="B13" s="4" t="n">
        <v>27216</v>
      </c>
      <c r="C13" s="4" t="n">
        <v>29791</v>
      </c>
    </row>
    <row r="14" spans="1:3">
      <c r="A14" s="3" t="s">
        <v>88</v>
      </c>
      <c r="B14" s="4" t="n">
        <v>27216</v>
      </c>
      <c r="C14" s="4" t="n">
        <v>29791</v>
      </c>
    </row>
    <row r="15" spans="1:3">
      <c r="A15" s="3" t="s">
        <v>89</v>
      </c>
      <c r="B15" s="4" t="n">
        <v>429</v>
      </c>
      <c r="C15" s="4" t="n">
        <v>4831</v>
      </c>
    </row>
    <row r="16" spans="1:3">
      <c r="A16" s="3" t="s">
        <v>90</v>
      </c>
      <c r="B16" s="4" t="n">
        <v>511</v>
      </c>
      <c r="C16" s="4" t="n">
        <v>163</v>
      </c>
    </row>
    <row r="17" spans="1:3">
      <c r="A17" s="3" t="s">
        <v>91</v>
      </c>
      <c r="B17" s="4" t="n">
        <v>940</v>
      </c>
      <c r="C17" s="4" t="n">
        <v>4994</v>
      </c>
    </row>
    <row r="18" spans="1:3">
      <c r="A18" s="3" t="s">
        <v>92</v>
      </c>
      <c r="B18" s="4" t="n">
        <v>4</v>
      </c>
      <c r="C18" s="4" t="n">
        <v>0</v>
      </c>
    </row>
    <row r="19" spans="1:3">
      <c r="A19" s="3" t="s">
        <v>93</v>
      </c>
      <c r="B19" s="6" t="n">
        <v>0</v>
      </c>
      <c r="C1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94</v>
      </c>
      <c r="B1" s="2" t="s">
        <v>1</v>
      </c>
    </row>
    <row r="2" spans="1:2">
      <c r="B2" s="2" t="s">
        <v>2</v>
      </c>
    </row>
    <row r="3" spans="1:2">
      <c r="A3" s="3" t="s">
        <v>95</v>
      </c>
      <c r="B3" s="3"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97</v>
      </c>
      <c r="B1" s="2" t="s">
        <v>1</v>
      </c>
    </row>
    <row r="2" spans="1:2">
      <c r="B2" s="2" t="s">
        <v>2</v>
      </c>
    </row>
    <row r="3" spans="1:2">
      <c r="A3" s="3" t="s">
        <v>98</v>
      </c>
      <c r="B3" s="3"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00</v>
      </c>
      <c r="B1" s="2" t="s">
        <v>1</v>
      </c>
    </row>
    <row r="2" spans="1:2">
      <c r="B2" s="2" t="s">
        <v>2</v>
      </c>
    </row>
    <row r="3" spans="1:2">
      <c r="A3" s="3" t="s">
        <v>101</v>
      </c>
      <c r="B3" s="3"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13:02:21Z</dcterms:created>
  <dcterms:modified xmlns:dcterms="http://purl.org/dc/terms/" xmlns:xsi="http://www.w3.org/2001/XMLSchema-instance" xsi:type="dcterms:W3CDTF">2019-06-21T13:02:21Z</dcterms:modified>
</cp:coreProperties>
</file>